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5,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Jan. 28, 2021</t>
        </is>
      </c>
    </row>
    <row r="2">
      <c r="A2" s="4" t="inlineStr">
        <is>
          <t>CrossingBridge Low Duration High Yield Fund</t>
        </is>
      </c>
    </row>
    <row r="3">
      <c r="A3" s="4" t="inlineStr">
        <is>
          <t>CrossingBridge Low Duration High Yield Fund</t>
        </is>
      </c>
    </row>
    <row r="4">
      <c r="A4" s="4" t="inlineStr">
        <is>
          <t>Investment Objective</t>
        </is>
      </c>
    </row>
    <row r="5">
      <c r="A5" s="4" t="inlineStr">
        <is>
          <t>The CrossingBridge Low Duration High Yield Fund (the “Fund”) seeks high current income and capital appreciation consistent with the preservation of capital.</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stitutional Investor Management Fees 0.65% 0.65% Distribution (12b-1) Fees None 0.25% Other Expenses 0.33% 0.33% Shareholder Servicing Plan Fees (1) 0.10% 0.10% Remainder of Other Expenses 0.23% 0.23% Acquired Fund Fees and Expenses 0.01% 0.01% Total Annual Fund Operating Expenses (2) 0.99% 1.24% Less: Fee Waiver and/or Expense Reimbursement -0.08% -0.08% Total Annual Fund Operating Expenses After Fee Waiver and/or Expense Reimbursement (2)(3) 0.91% 1.16%</t>
        </is>
      </c>
    </row>
    <row r="10">
      <c r="A10" s="4" t="inlineStr">
        <is>
          <t>Example</t>
        </is>
      </c>
    </row>
    <row r="11">
      <c r="A11"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anuary 31, 2022.</t>
        </is>
      </c>
    </row>
    <row r="12">
      <c r="A12" s="4" t="inlineStr">
        <is>
          <t>Although your actual costs may be higher or lower, based on these assumptions, your costs would be:</t>
        </is>
      </c>
    </row>
    <row r="13">
      <c r="A13" s="4" t="inlineStr">
        <is>
          <t>Share Class One Year Three Years Five Years Ten Years Institutional Class $93 $307 $539 $1,206 Investor Class $118 $377 $665 $1,485</t>
        </is>
      </c>
    </row>
    <row r="14">
      <c r="A14" s="4" t="inlineStr">
        <is>
          <t>Portfolio Turnover</t>
        </is>
      </c>
    </row>
    <row r="15">
      <c r="A15"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24.86% of the average value of its portfolio.</t>
        </is>
      </c>
    </row>
    <row r="16">
      <c r="A16" s="4" t="inlineStr">
        <is>
          <t>Principal Investment Strategies</t>
        </is>
      </c>
    </row>
    <row r="17">
      <c r="A17" s="4" t="inlineStr">
        <is>
          <t>Under normal market conditions, the Fund will invest at least 80% of its net assets (plus any borrowings for investment purposes) in fixed income securities and loans issued by companies that are rated below investment grade ( i.e. , “junk” bonds and loans). The fixed income securities and loans in which the Fund expects to invest include traditional corporate bonds, zero-coupon bonds, commercial paper, exchange-traded notes (“ETNs”), distressed debt securities ( i.e. , fixed income securities that are near to going into default), bank loan assignments and/or participations, private placements, mortgage- and asset-backed securities, U.S. Government obligations and bank loans to corporate borrowers, and may have fixed, floating or variable rates. The Fund typically focuses on instruments that have short durations ( i.e. , have an expected duration of three years or less from the time of purchase through maturity, call, or corporate action). To the extent the Fund invests in other investment companies, including exchange-traded funds (“ETFs”), the Fund will consider the underlying holdings of such funds for purposes of meeting its policy of investing at least 80% of its net assets in fixed income securities and loans of companies that have been rated below investment grade. The Fund may invest up to 35% of its total assets in foreign fixed income instruments, including those denominated in U.S. dollars or other currencies, and may also invest without limit in Rule 144A fixed income securities. Additionally, the Fund may invest up to 25% of its total assets in convertible bonds and Yankee bonds, and up to 15% in preferred stocks, special purpose acquisition companies (“SPACs”), and income producing equities. The Fund’s investments in derivative instruments, specifically futures contracts, options, options on futures contracts, swap agreements and forward currency contracts (collectively, “Derivatives”), may be used as a substitute for making direct investments in the underlying instruments or to reduce exposure to, or “hedge” against, market volatilities and other risks. The Fund may use a Derivative rather than investing directly in an underlying asset class as a low-cost, effective means to gain exposure to such asset class. The Fund will sell an investment during portfolio rebalancing periods when the Fund’s holdings in that investment are larger than the allocation suggested by the Adviser’s investment models or when a more attractive investment becomes available. The Adviser may engage in active trading of the Fund’s portfolio investments to achieve the Fund’s investment objective.</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Asset-Backed and Mortgage-Backed Securities Risk . Asset-backed and mortgage-backed securities are subject to risk of prepayment. These types of securities may also decline in value because of mortgage foreclosures or defaults on the underlying obligations. Asset-backed and mortgage-backed securities are also subject to extension risk, the risk that rising interest rates could cause prepayments to decrease, extending the life of asset-backed and mortgage-backed securities with lower payment rates. Bank Loan Risk.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dditionally, certain bank loans may not be considered securities and investors in such loans are not afforded the protections of the federal securities laws. Closed-End Fund Risk. Shares of closed-end funds frequently trade at a price per share that is less than the net asset value (“NAV”) per share. There can be no assurance that the market discount on shares of any closed-end fund purchased by the Fund will ever decrease or that when the Fund seeks to sell shares of a closed-end fund it can receive the NAV of those shares. There are greater risks involved in investing in securities with limited market liquidity. To the extent the Fund invests in closed-end funds, it will indirectly bear its proportionate share of any fees and expenses payable directly by the closed-end fund and, therefore, the Fund would incur higher expenses, which may be duplicative. Convertible Securities Risk. The market value of a convertible security will perform the same as a regular fixed 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 Corporate Events Risk. Corporate events risk is the risk that a corporate transaction or opportunity will not occur, or a natural disaster or regulatory change will cause an abrupt downgrade in a corporate bond which may lower the Fund’s performance. Counterparty Risk. Counterparty risk arises upon entering into borrowing arrangements or Derivative transactions and is the risk from the potential inability of counterparties to meet the terms of their contracts. Credit Risk. Credit risk is the risk that an issuer will not make timely payments of principal and interest. Underlying investments may lose value due to borrowers defaulting or failing to pay back debt. Credit-Related Instruments Risk. Interest rates may go up resulting in a decrease in the value of the securities held by the Fund. Interest rates have been historically low, so the Fund faces a heightened risk that interest rates may rise.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particularly during periods of market turmoil, and may also make these securities difficult to valu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Derivatives Risk: The Fund’s use of swap contracts, interest rate futures and options on interest rate futures involves risks different from, or possibly greater than the risks associated with investing directly in securities including leverage risk, tracking risk and counterparty default risk. Option positions may expire worthless exposing the Fund to potentially significant losses. To the extent the Fund invests in Derivatives, the risks below may affect its performance: Interest Rate Risk. Underlying investments may lose value due to interest rate changes. Liquidity Risk. The Fund may not be able to sell or close out a Derivative instrument. Options and Futures Risk. Options and futures contracts may be more volatile than investments directly in the underlying securities, involve additional costs and may involve a small initial investment relative to the risk assumed. Swap Agreements Risk. A swap contract may not be assigned without the consent of the counterparty, and may result in losses in the event of a default or bankruptcy of the counterparty. Distressed Securities Risk. The Fund’s investment in distressed securities may involve a substantial degree of risk. These instruments, which involve loans, loan participations, bonds, notes, non-performing and sub-performing mortgage loans typically are unrated, lower-rated,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 Equity Securities Risk.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 Exchange-Traded Note Risk.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Fixed Income Securities Risk. The Fund invests a significant portion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loating Rate Risk. Securities with floating interest rates generally are less sensitive to interest rate changes but may decline in value if their interest rates do not rise as much, or as quickly, as interest rates in general. Conversely, floating rate instruments will not generally increase in value if interest rates decline. Changes in interest rates will also affect the amount of interest income the Fund earns on its floating rate investments. Foreign Investments Risk.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overnment Securities Risk. The Fund invests in securities issued or guaranteed by the U.S. Government, its agencies and instrumentalities (including government-sponsored enterprises). Securities issued by agencies and instrumentalities may not be guaranteed or insured by the U.S. Government and may only be supported by the credit of the issuing entity.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High-Yield Securities Risk. The fixed income investments held by the Fund that are rated below investment grade, also known as “junk bonds”,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investments. Leverage Risk. Derivatives may create economic leverage and can result in losses to the Fund that exceed the original amount invested. LIBOR Transition Risk .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Liquidity Risk. Certain investments and markets can become illiquid at times and negatively impact the price of an investment if the Fund were to sell during times of illiquidity. Management Risk. Management risk means that the Adviser’s security selections and other investment decisions might produce losses or cause the Fund to underperform when compared to other funds with similar investment goals. Market Risk.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Political and diplomatic events within the U.S. may affect investor and consumer confidence and may adversely impact financial markets and the broader economy. Other Investment Company and Exchange-Traded Fund Risk . When the Fund invests in other investment companies, including closed-end funds and ETFs, it will bear additional expenses based on its pro rata share of the other investment company’s operating expenses, including the potential duplication of management fees. The risk of owning another investment company generally reflects the risks of owning the underlying investments the other investment company holds. The Fund also will incur brokerage costs when it purchases and sells investment company shares ETFs may trade at a discount or premium to NAV. There can be no assurance that an active trading market for an ETF’s shares will exist. There are greater risks involved in investing in securities with limited market liquidity. Preferred Stock Risk . Preferred stocks may be more volatile than fixed income securities and are more correlated with the issuer’s underlying common stock than fixed income securities. Additionally, the dividend on a preferred stock may be changed or omitted by the issuer. Prepayment Risk . The risk that the issuer of a debt security repays all or a portion of the principal prior to the security’s maturity therefore resulting in lower yields to shareholders of the Fund. The Fund may be unable to re-invest the proceeds in an investment with as great a yiel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Redemption Risk. The Fund may experience periods of heavy redemptions that could cause the Fund to liquidate its assets at inopportune times or at a loss or depressed value, particularly during periods of declining or illiquid markets.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bonds. Special Purpose Acquisition Companies. The Fund may invest in blank check companies, such as SPACs or similar special purpose entities that pool funds to seek potential acquisition opportunities. A SPAC is a publicly-traded company that raises funds from public investors in an initial public offering (“IPO”) in order to pursue the acquisition of an unspecified company.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period of time, the invested funds are returned to the entity’s shareholders. If an acquisition is proposed, investors have the choice of holding their shares or redeeming them for their pro rata share of the SPAC’s assets. Because SPACs and similar entities have no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securities’ prices. In addition, these securities, which are typically traded in the OTC market, may be considered illiquid and/or be subject to restrictions on resale. Tax Risk .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Tracking Risk. The value of the Derivative instruments the Fund uses may not correlate to (or track) the values of the underlying securities. When used for hedging purposes, lack of correlation between price or rate movements of the Derivative instrument and the underlying investment sought to be hedged may prevent the Fund from achieving the intended hedging effect or expose the Fund to risk of loss.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 Zero Coupon Securities Risk.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is>
      </c>
    </row>
    <row r="20">
      <c r="A20" s="4" t="inlineStr">
        <is>
          <t>Performance</t>
        </is>
      </c>
    </row>
    <row r="21">
      <c r="A21" s="4" t="inlineStr">
        <is>
          <t>The bar chart demonstrates the risks of investing in the Fund by showing the Fund’s performance one year.  The Average Annual Total Returns table also demonstrates these risks by showing how the Fund’s average annual total returns for the one year and since inception periods compare with those of a broad measure of market performance, as well as two secondary indices provided to show broader market perspective.  The Fund’s past performance, before and after taxes, is not necessarily an indication of how the Fund will perform in the future.   Updated performance information will be available on the Fund’s website at www.crossingbridgefunds.com or by calling the Fund toll-free at 888-898-2780.</t>
        </is>
      </c>
    </row>
    <row r="22">
      <c r="A22" s="4" t="inlineStr">
        <is>
          <t>Calendar Year Returns as of December 31*</t>
        </is>
      </c>
    </row>
    <row r="24">
      <c r="A24" s="4" t="inlineStr">
        <is>
          <t>* 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row r="25">
      <c r="A25" s="4" t="inlineStr">
        <is>
          <t>During the period shown in the bar chart, the best performance for a quarter was 4.34% (for the quarter ended June 30, 2020) and the worst performance was -5.07% (for the quarter ended March 31, 2020).</t>
        </is>
      </c>
    </row>
    <row r="26">
      <c r="A26" s="4" t="inlineStr">
        <is>
          <t>Average Annual Total Returns(for the periods ended December 31, 2020)</t>
        </is>
      </c>
    </row>
    <row r="27">
      <c r="A27" s="4" t="inlineStr">
        <is>
          <t>Average Annual Total Returns (for the periods ended December 31, 2020) Institutional Class Shares One Year Since Inception (February 1, 2018) Return Before Taxes 3.63% 3.01% Return After Taxes on Distributions 1.94% 1.72% Return After Taxes on Distributions and Sale of Fund Shares 2.11% 1.75% ICE BofAML 0-3 Year U.S. High Yield Excluding Financials Index (reflects no deduction for fees, expenses, or taxes) 3.15% 4.08% ICE BofAML 0-3 Year U.S. Treasury Index (reflects no deduction for fees, expenses, or taxes) 2.49% 2.61% ICE BofAML 1-3 Year U.S. Corporate Bond Index (reflects no deduction for fees, expenses, or taxes) 4.16% 3.90%</t>
        </is>
      </c>
    </row>
    <row r="28">
      <c r="A28"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Institutional Class shares and after tax returns for Investor Class shares will vary.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rossingBridge Low Duration High Yield Fund</t>
        </is>
      </c>
    </row>
    <row r="3">
      <c r="A3" s="3" t="inlineStr">
        <is>
          <t>Prospectus [Line Items]</t>
        </is>
      </c>
      <c r="B3" s="4" t="inlineStr">
        <is>
          <t>rr_ProspectusLineItems</t>
        </is>
      </c>
    </row>
    <row r="4">
      <c r="A4" s="4" t="inlineStr">
        <is>
          <t>Risk/Return [Heading]</t>
        </is>
      </c>
      <c r="B4" s="4" t="inlineStr">
        <is>
          <t>rr_RiskReturnHeading</t>
        </is>
      </c>
      <c r="C4" s="4" t="inlineStr">
        <is>
          <t>CrossingBridge Low Duration High Yiel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rossingBridge Low Duration High Yield Fund (the “Fund”) seeks high current income and capital appreciation consistent with the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24.86% of the average value of its portfolio.</t>
        </is>
      </c>
    </row>
    <row r="13">
      <c r="A13" s="4" t="inlineStr">
        <is>
          <t>Portfolio Turnover, Rate</t>
        </is>
      </c>
      <c r="B13" s="4" t="inlineStr">
        <is>
          <t>rr_PortfolioTurnoverRate</t>
        </is>
      </c>
      <c r="C13" s="4" t="inlineStr">
        <is>
          <t>224.86%</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s Not Correlated to Ratio Due to Acquired Fund Fees [Text]</t>
        </is>
      </c>
      <c r="B15" s="4" t="inlineStr">
        <is>
          <t>rr_ExpensesNotCorrelatedToRatioDueToAcquiredFundFees</t>
        </is>
      </c>
      <c r="C15" s="4" t="inlineStr">
        <is>
          <t>Please note that Total Annual Fund Operating Expenses in the table above do not correlate to the Ratio of Expenses to Average Net Assets figures found within the “Financial Highlights” section of the Prospectus because the figures found within the  “Financial Highlights” section include only the direct operating expenses incurred by the Fund for the prior fiscal year and also exclude Acquired Fund Fees and Expenses (“AFFE”).</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perating expense limitation agreement discussed in the table above is reflected only through January 31,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will invest at least 80% of its net assets (plus any borrowings for investment purposes) in fixed income securities and loans issued by companies that are rated below investment grade ( i.e. , “junk” bonds and loans). The fixed income securities and loans in which the Fund expects to invest include traditional corporate bonds, zero-coupon bonds, commercial paper, exchange-traded notes (“ETNs”), distressed debt securities ( i.e. , fixed income securities that are near to going into default), bank loan assignments and/or participations, private placements, mortgage- and asset-backed securities, U.S. Government obligations and bank loans to corporate borrowers, and may have fixed, floating or variable rates. The Fund typically focuses on instruments that have short durations ( i.e. , have an expected duration of three years or less from the time of purchase through maturity, call, or corporate action). To the extent the Fund invests in other investment companies, including exchange-traded funds (“ETFs”), the Fund will consider the underlying holdings of such funds for purposes of meeting its policy of investing at least 80% of its net assets in fixed income securities and loans of companies that have been rated below investment grade. The Fund may invest up to 35% of its total assets in foreign fixed income instruments, including those denominated in U.S. dollars or other currencies, and may also invest without limit in Rule 144A fixed income securities. Additionally, the Fund may invest up to 25% of its total assets in convertible bonds and Yankee bonds, and up to 15% in preferred stocks, special purpose acquisition companies (“SPACs”), and income producing equities. The Fund’s investments in derivative instruments, specifically futures contracts, options, options on futures contracts, swap agreements and forward currency contracts (collectively, “Derivatives”), may be used as a substitute for making direct investments in the underlying instruments or to reduce exposure to, or “hedge” against, market volatilities and other risks. The Fund may use a Derivative rather than investing directly in an underlying asset class as a low-cost, effective means to gain exposure to such asset class. The Fund will sell an investment during portfolio rebalancing periods when the Fund’s holdings in that investment are larger than the allocation suggested by the Adviser’s investment models or when a more attractive investment becomes available. The Adviser may engage in active trading of the Fund’s portfolio investments to achieve the Fund’s investment objective.</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 The Fund’s principal risks are presented in alphabetical order to facilitate finding particular risks and comparing them with other funds. Each risk summarized below is considered a “principal risk” of investing in the Fund, regardless of the order in which it appears. The principal risks of investing in the Fund are: Asset-Backed and Mortgage-Backed Securities Risk . Asset-backed and mortgage-backed securities are subject to risk of prepayment. These types of securities may also decline in value because of mortgage foreclosures or defaults on the underlying obligations. Asset-backed and mortgage-backed securities are also subject to extension risk, the risk that rising interest rates could cause prepayments to decrease, extending the life of asset-backed and mortgage-backed securities with lower payment rates. Bank Loan Risk.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dditionally, certain bank loans may not be considered securities and investors in such loans are not afforded the protections of the federal securities laws. Closed-End Fund Risk. Shares of closed-end funds frequently trade at a price per share that is less than the net asset value (“NAV”) per share. There can be no assurance that the market discount on shares of any closed-end fund purchased by the Fund will ever decrease or that when the Fund seeks to sell shares of a closed-end fund it can receive the NAV of those shares. There are greater risks involved in investing in securities with limited market liquidity. To the extent the Fund invests in closed-end funds, it will indirectly bear its proportionate share of any fees and expenses payable directly by the closed-end fund and, therefore, the Fund would incur higher expenses, which may be duplicative. Convertible Securities Risk. The market value of a convertible security will perform the same as a regular fixed 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debt securities but less risk than its common stock. Corporate Events Risk. Corporate events risk is the risk that a corporate transaction or opportunity will not occur, or a natural disaster or regulatory change will cause an abrupt downgrade in a corporate bond which may lower the Fund’s performance. Counterparty Risk. Counterparty risk arises upon entering into borrowing arrangements or Derivative transactions and is the risk from the potential inability of counterparties to meet the terms of their contracts. Credit Risk. Credit risk is the risk that an issuer will not make timely payments of principal and interest. Underlying investments may lose value due to borrowers defaulting or failing to pay back debt. Credit-Related Instruments Risk. Interest rates may go up resulting in a decrease in the value of the securities held by the Fund. Interest rates have been historically low, so the Fund faces a heightened risk that interest rates may rise. A credit rating assigned to a particular debt security is essentially the opinion of an NRSRO as to the credit quality of an issuer and may prove to be inaccurate. There is also the risk that a bond issuer may “call,” or repay, its high yielding bonds before their maturity dates. Debt securities subject to prepayment can offer less potential for gains during a declining interest rate environment and similar or greater potential for loss in a rising interest rate environment. Limited trading opportunities for certain fixed income securities may make it more difficult to sell or buy a security at a favorable price or time, particularly during periods of market turmoil, and may also make these securities difficult to value.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Derivatives Risk: The Fund’s use of swap contracts, interest rate futures and options on interest rate futures involves risks different from, or possibly greater than the risks associated with investing directly in securities including leverage risk, tracking risk and counterparty default risk. Option positions may expire worthless exposing the Fund to potentially significant losses. To the extent the Fund invests in Derivatives, the risks below may affect its performance: Interest Rate Risk. Underlying investments may lose value due to interest rate changes. Liquidity Risk. The Fund may not be able to sell or close out a Derivative instrument. Options and Futures Risk. Options and futures contracts may be more volatile than investments directly in the underlying securities, involve additional costs and may involve a small initial investment relative to the risk assumed. Swap Agreements Risk. A swap contract may not be assigned without the consent of the counterparty, and may result in losses in the event of a default or bankruptcy of the counterparty. Distressed Securities Risk. The Fund’s investment in distressed securities may involve a substantial degree of risk. These instruments, which involve loans, loan participations, bonds, notes, non-performing and sub-performing mortgage loans typically are unrated, lower-rated,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 Equity Securities Risk. Common stocks are susceptible to general stock market fluctuations and to volatile increases and decreases in value as market confidence in and perceptions of their issuers change. Preferred stocks are subject to the risk that the dividend on the stock may be changed or omitted by the issuer, and that participation in the growth of an issuer may be limited. Exchange-Traded Note Risk.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Fund are unsecured debt of the issuer. Fixed Income Securities Risk. The Fund invests a significant portion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loating Rate Risk. Securities with floating interest rates generally are less sensitive to interest rate changes but may decline in value if their interest rates do not rise as much, or as quickly, as interest rates in general. Conversely, floating rate instruments will not generally increase in value if interest rates decline. Changes in interest rates will also affect the amount of interest income the Fund earns on its floating rate investments. Foreign Investments Risk.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Government Securities Risk. The Fund invests in securities issued or guaranteed by the U.S. Government, its agencies and instrumentalities (including government-sponsored enterprises). Securities issued by agencies and instrumentalities may not be guaranteed or insured by the U.S. Government and may only be supported by the credit of the issuing entity. High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High-Yield Securities Risk. The fixed income investments held by the Fund that are rated below investment grade, also known as “junk bonds”,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fixed income investments. Leverage Risk. Derivatives may create economic leverage and can result in losses to the Fund that exceed the original amount invested. LIBOR Transition Risk .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Liquidity Risk. Certain investments and markets can become illiquid at times and negatively impact the price of an investment if the Fund were to sell during times of illiquidity. Management Risk. Management risk means that the Adviser’s security selections and other investment decisions might produce losses or cause the Fund to underperform when compared to other funds with similar investment goals. Market Risk.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Political and diplomatic events within the U.S. may affect investor and consumer confidence and may adversely impact financial markets and the broader economy. Other Investment Company and Exchange-Traded Fund Risk . When the Fund invests in other investment companies, including closed-end funds and ETFs, it will bear additional expenses based on its pro rata share of the other investment company’s operating expenses, including the potential duplication of management fees. The risk of owning another investment company generally reflects the risks of owning the underlying investments the other investment company holds. The Fund also will incur brokerage costs when it purchases and sells investment company shares ETFs may trade at a discount or premium to NAV. There can be no assurance that an active trading market for an ETF’s shares will exist. There are greater risks involved in investing in securities with limited market liquidity. Preferred Stock Risk . Preferred stocks may be more volatile than fixed income securities and are more correlated with the issuer’s underlying common stock than fixed income securities. Additionally, the dividend on a preferred stock may be changed or omitted by the issuer. Prepayment Risk . The risk that the issuer of a debt security repays all or a portion of the principal prior to the security’s maturity therefore resulting in lower yields to shareholders of the Fund. The Fund may be unable to re-invest the proceeds in an investment with as great a yield.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Redemption Risk. The Fund may experience periods of heavy redemptions that could cause the Fund to liquidate its assets at inopportune times or at a loss or depressed value, particularly during periods of declining or illiquid markets.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bonds. Special Purpose Acquisition Companies. The Fund may invest in blank check companies, such as SPACs or similar special purpose entities that pool funds to seek potential acquisition opportunities. A SPAC is a publicly-traded company that raises funds from public investors in an initial public offering (“IPO”) in order to pursue the acquisition of an unspecified company.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period of time, the invested funds are returned to the entity’s shareholders. If an acquisition is proposed, investors have the choice of holding their shares or redeeming them for their pro rata share of the SPAC’s assets. Because SPACs and similar entities have no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securities’ prices. In addition, these securities, which are typically traded in the OTC market, may be considered illiquid and/or be subject to restrictions on resale. Tax Risk . The Fund’s investment strategies, specifically its investments in Derivative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Tracking Risk. The value of the Derivative instruments the Fund uses may not correlate to (or track) the values of the underlying securities. When used for hedging purposes, lack of correlation between price or rate movements of the Derivative instrument and the underlying investment sought to be hedged may prevent the Fund from achieving the intended hedging effect or expose the Fund to risk of loss. Yankee Bond Risk.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 Zero Coupon Securities Risk.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is>
      </c>
    </row>
    <row r="23">
      <c r="A23" s="4" t="inlineStr">
        <is>
          <t>Risk Lose Money [Text]</t>
        </is>
      </c>
      <c r="B23" s="4" t="inlineStr">
        <is>
          <t>rr_RiskLoseMoney</t>
        </is>
      </c>
      <c r="C23" s="4" t="inlineStr">
        <is>
          <t>Remember, in addition to possibly not achieving your investment goals, you could lose money by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bar chart demonstrates the risks of investing in the Fund by showing the Fund’s performance one year.  The Average Annual Total Returns table also demonstrates these risks by showing how the Fund’s average annual total returns for the one year and since inception periods compare with those of a broad measure of market performance, as well as two secondary indices provided to show broader market perspective.  The Fund’s past performance, before and after taxes, is not necessarily an indication of how the Fund will perform in the future.   Updated performance information will be available on the Fund’s website at www.crossingbridgefunds.com or by calling the Fund toll-free at 888-898-2780.</t>
        </is>
      </c>
    </row>
    <row r="26">
      <c r="A26" s="4" t="inlineStr">
        <is>
          <t>Performance Information Illustrates Variability of Returns [Text]</t>
        </is>
      </c>
      <c r="B26" s="4" t="inlineStr">
        <is>
          <t>rr_PerformanceInformationIllustratesVariabilityOfReturns</t>
        </is>
      </c>
      <c r="C26" s="4" t="inlineStr">
        <is>
          <t>The bar chart demonstrates the risks of investing in the Fund by showing the Fund’s performance one year.</t>
        </is>
      </c>
    </row>
    <row r="27">
      <c r="A27" s="4" t="inlineStr">
        <is>
          <t>Performance Availability Phone [Text]</t>
        </is>
      </c>
      <c r="B27" s="4" t="inlineStr">
        <is>
          <t>rr_PerformanceAvailabilityPhone</t>
        </is>
      </c>
      <c r="C27" s="4" t="inlineStr">
        <is>
          <t>888-898-2780</t>
        </is>
      </c>
    </row>
    <row r="28">
      <c r="A28" s="4" t="inlineStr">
        <is>
          <t>Performance Availability Website Address [Text]</t>
        </is>
      </c>
      <c r="B28" s="4" t="inlineStr">
        <is>
          <t>rr_PerformanceAvailabilityWebSiteAddress</t>
        </is>
      </c>
      <c r="C28" s="4" t="inlineStr">
        <is>
          <t>www.crossingbridgefund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Returns as of December 31*</t>
        </is>
      </c>
    </row>
    <row r="31">
      <c r="A31" s="4" t="inlineStr">
        <is>
          <t>Bar Chart Footnotes [Text Block]</t>
        </is>
      </c>
      <c r="B31" s="4" t="inlineStr">
        <is>
          <t>rr_BarChartFootnotesTextBlock</t>
        </is>
      </c>
      <c r="C31" s="4" t="inlineStr">
        <is>
          <t>* 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row r="32">
      <c r="A32" s="4" t="inlineStr">
        <is>
          <t>Bar Chart Closing [Text Block]</t>
        </is>
      </c>
      <c r="B32" s="4" t="inlineStr">
        <is>
          <t>rr_BarChartClosingTextBlock</t>
        </is>
      </c>
      <c r="C32" s="4" t="inlineStr">
        <is>
          <t>During the period shown in the bar chart, the best performance for a quarter was 4.34% (for the quarter ended June 30, 2020) and the worst performance was -5.07% (for the quarter ended March 31, 2020).</t>
        </is>
      </c>
    </row>
    <row r="33">
      <c r="A33" s="4" t="inlineStr">
        <is>
          <t>Highest Quarterly Return, Label</t>
        </is>
      </c>
      <c r="B33" s="4" t="inlineStr">
        <is>
          <t>rr_HighestQuarterlyReturnLabel</t>
        </is>
      </c>
      <c r="C33" s="4" t="inlineStr">
        <is>
          <t>best performance</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4.34%</t>
        </is>
      </c>
    </row>
    <row r="36">
      <c r="A36" s="4" t="inlineStr">
        <is>
          <t>Lowest Quarterly Return, Label</t>
        </is>
      </c>
      <c r="B36" s="4" t="inlineStr">
        <is>
          <t>rr_LowestQuarterlyReturnLabel</t>
        </is>
      </c>
      <c r="C36" s="4" t="inlineStr">
        <is>
          <t>worst performance</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5.07%)</t>
        </is>
      </c>
    </row>
    <row r="39">
      <c r="A39" s="4" t="inlineStr">
        <is>
          <t>Performance Table Heading</t>
        </is>
      </c>
      <c r="B39" s="4" t="inlineStr">
        <is>
          <t>rr_PerformanceTableHeading</t>
        </is>
      </c>
      <c r="C39" s="4" t="inlineStr">
        <is>
          <t>Average Annual Total Returns(for the periods ended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Institutional Class shares and after tax returns for Investor Class shares will vary.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or other tax-advantaged arrangements such as 401(k) plans or individual retirement accounts (“IRA”). After tax returns are shown only for Institutional Class shares and after tax returns for Investor Class shares will vary.In certain cases, the figure representing “Return After Taxes on Distributions and Sale of Fund Shares” may be higher than the other return figures for the same period.  A higher after-tax return results when a capital loss occurs upon redemption and provides an assumed tax benefit to the investor.</t>
        </is>
      </c>
    </row>
    <row r="44">
      <c r="A44" s="4" t="inlineStr">
        <is>
          <t>Label</t>
        </is>
      </c>
      <c r="B44" s="4" t="inlineStr">
        <is>
          <t>rr_AverageAnnualReturnLabel</t>
        </is>
      </c>
      <c r="C44" s="4" t="inlineStr">
        <is>
          <t>ICE BofAML 0-3 Year U.S. High Yield Excluding Financials Index(reflects no deduction for fees, expenses, or taxes)</t>
        </is>
      </c>
    </row>
    <row r="45">
      <c r="A45" s="4" t="inlineStr">
        <is>
          <t>CrossingBridge Low Duration High Yield Fund | ICE BofAML 0-3 Year U.S. High Yield Excluding Financials Index (reflects no deduction for fees, expenses, or taxes)</t>
        </is>
      </c>
    </row>
    <row r="46">
      <c r="A46" s="3" t="inlineStr">
        <is>
          <t>Prospectus [Line Items]</t>
        </is>
      </c>
      <c r="B46" s="4" t="inlineStr">
        <is>
          <t>rr_ProspectusLineItems</t>
        </is>
      </c>
    </row>
    <row r="47">
      <c r="A47" s="4" t="inlineStr">
        <is>
          <t>1 Year</t>
        </is>
      </c>
      <c r="B47" s="4" t="inlineStr">
        <is>
          <t>rr_AverageAnnualReturnYear01</t>
        </is>
      </c>
      <c r="C47" s="4" t="inlineStr">
        <is>
          <t>3.15%</t>
        </is>
      </c>
    </row>
    <row r="48">
      <c r="A48" s="4" t="inlineStr">
        <is>
          <t>5 Years</t>
        </is>
      </c>
      <c r="B48" s="4" t="inlineStr">
        <is>
          <t>rr_AverageAnnualReturnYear05</t>
        </is>
      </c>
      <c r="C48" s="4" t="inlineStr">
        <is>
          <t>4.08%</t>
        </is>
      </c>
    </row>
    <row r="49">
      <c r="A49" s="4" t="inlineStr">
        <is>
          <t>Inception Date</t>
        </is>
      </c>
      <c r="B49" s="4" t="inlineStr">
        <is>
          <t>rr_AverageAnnualReturnInceptionDate</t>
        </is>
      </c>
      <c r="C49" s="4" t="inlineStr">
        <is>
          <t>Feb. 1,
		2018</t>
        </is>
      </c>
    </row>
    <row r="50">
      <c r="A50" s="4" t="inlineStr">
        <is>
          <t>CrossingBridge Low Duration High Yield Fund | ICE BofAML 0-3 Year U.S. Treasury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ICE BofAML 0-3 Year U.S. Treasury Index(reflects no deduction for fees, expenses, or taxes)</t>
        </is>
      </c>
    </row>
    <row r="53">
      <c r="A53" s="4" t="inlineStr">
        <is>
          <t>1 Year</t>
        </is>
      </c>
      <c r="B53" s="4" t="inlineStr">
        <is>
          <t>rr_AverageAnnualReturnYear01</t>
        </is>
      </c>
      <c r="C53" s="4" t="inlineStr">
        <is>
          <t>2.49%</t>
        </is>
      </c>
    </row>
    <row r="54">
      <c r="A54" s="4" t="inlineStr">
        <is>
          <t>5 Years</t>
        </is>
      </c>
      <c r="B54" s="4" t="inlineStr">
        <is>
          <t>rr_AverageAnnualReturnYear05</t>
        </is>
      </c>
      <c r="C54" s="4" t="inlineStr">
        <is>
          <t>2.61%</t>
        </is>
      </c>
    </row>
    <row r="55">
      <c r="A55" s="4" t="inlineStr">
        <is>
          <t>Inception Date</t>
        </is>
      </c>
      <c r="B55" s="4" t="inlineStr">
        <is>
          <t>rr_AverageAnnualReturnInceptionDate</t>
        </is>
      </c>
      <c r="C55" s="4" t="inlineStr">
        <is>
          <t>Feb. 1,
		2018</t>
        </is>
      </c>
    </row>
    <row r="56">
      <c r="A56" s="4" t="inlineStr">
        <is>
          <t>CrossingBridge Low Duration High Yield Fund | ICE BofAML 1-3 Year U.S. Corporate Bond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ICE BofAML 1-3 Year U.S. Corporate Bond Index(reflects no deduction for fees, expenses, or taxes)</t>
        </is>
      </c>
    </row>
    <row r="59">
      <c r="A59" s="4" t="inlineStr">
        <is>
          <t>1 Year</t>
        </is>
      </c>
      <c r="B59" s="4" t="inlineStr">
        <is>
          <t>rr_AverageAnnualReturnYear01</t>
        </is>
      </c>
      <c r="C59" s="4" t="inlineStr">
        <is>
          <t>4.16%</t>
        </is>
      </c>
    </row>
    <row r="60">
      <c r="A60" s="4" t="inlineStr">
        <is>
          <t>5 Years</t>
        </is>
      </c>
      <c r="B60" s="4" t="inlineStr">
        <is>
          <t>rr_AverageAnnualReturnYear05</t>
        </is>
      </c>
      <c r="C60" s="4" t="inlineStr">
        <is>
          <t>3.90%</t>
        </is>
      </c>
    </row>
    <row r="61">
      <c r="A61" s="4" t="inlineStr">
        <is>
          <t>Inception Date</t>
        </is>
      </c>
      <c r="B61" s="4" t="inlineStr">
        <is>
          <t>rr_AverageAnnualReturnInceptionDate</t>
        </is>
      </c>
      <c r="C61" s="4" t="inlineStr">
        <is>
          <t>Feb. 1,
		2018</t>
        </is>
      </c>
    </row>
    <row r="62">
      <c r="A62" s="4" t="inlineStr">
        <is>
          <t>CrossingBridge Low Duration High Yield Fund | CrossingBridge Low Duration High Yield Fund - Institutional Class Shares</t>
        </is>
      </c>
    </row>
    <row r="63">
      <c r="A63" s="3" t="inlineStr">
        <is>
          <t>Prospectus [Line Items]</t>
        </is>
      </c>
      <c r="B63" s="4" t="inlineStr">
        <is>
          <t>rr_ProspectusLineItems</t>
        </is>
      </c>
    </row>
    <row r="64">
      <c r="A64" s="4" t="inlineStr">
        <is>
          <t>Trading Symbol</t>
        </is>
      </c>
      <c r="B64" s="4" t="inlineStr">
        <is>
          <t>dei_TradingSymbol</t>
        </is>
      </c>
      <c r="C64" s="4" t="inlineStr">
        <is>
          <t>CBLDX</t>
        </is>
      </c>
    </row>
    <row r="65">
      <c r="A65" s="4" t="inlineStr">
        <is>
          <t>Management Fees (as a percentage of Assets)</t>
        </is>
      </c>
      <c r="B65" s="4" t="inlineStr">
        <is>
          <t>rr_ManagementFeesOverAssets</t>
        </is>
      </c>
      <c r="C65" s="4" t="inlineStr">
        <is>
          <t>0.65%</t>
        </is>
      </c>
    </row>
    <row r="66">
      <c r="A66" s="4" t="inlineStr">
        <is>
          <t>Distribution and Service (12b-1) Fees</t>
        </is>
      </c>
      <c r="B66" s="4" t="inlineStr">
        <is>
          <t>rr_DistributionAndService12b1FeesOverAssets</t>
        </is>
      </c>
      <c r="C66" s="4" t="inlineStr">
        <is>
          <t xml:space="preserve">none
				</t>
        </is>
      </c>
    </row>
    <row r="67">
      <c r="A67" s="4" t="inlineStr">
        <is>
          <t>Shareholder Servicing Plan Fees(1)</t>
        </is>
      </c>
      <c r="B67" s="4" t="inlineStr">
        <is>
          <t>rr_Component1OtherExpensesOverAssets</t>
        </is>
      </c>
      <c r="C67" s="4" t="inlineStr">
        <is>
          <t>0.10%</t>
        </is>
      </c>
      <c r="D67" s="4" t="inlineStr">
        <is>
          <t>[1]</t>
        </is>
      </c>
    </row>
    <row r="68">
      <c r="A68" s="4" t="inlineStr">
        <is>
          <t>Remainder of Other Expenses</t>
        </is>
      </c>
      <c r="B68" s="4" t="inlineStr">
        <is>
          <t>rr_Component2OtherExpensesOverAssets</t>
        </is>
      </c>
      <c r="C68" s="4" t="inlineStr">
        <is>
          <t>0.23%</t>
        </is>
      </c>
    </row>
    <row r="69">
      <c r="A69" s="4" t="inlineStr">
        <is>
          <t>Other Expenses (as a percentage of Assets):</t>
        </is>
      </c>
      <c r="B69" s="4" t="inlineStr">
        <is>
          <t>rr_OtherExpensesOverAssets</t>
        </is>
      </c>
      <c r="C69" s="4" t="inlineStr">
        <is>
          <t>0.33%</t>
        </is>
      </c>
    </row>
    <row r="70">
      <c r="A70" s="4" t="inlineStr">
        <is>
          <t>Acquired Fund Fees and Expenses</t>
        </is>
      </c>
      <c r="B70" s="4" t="inlineStr">
        <is>
          <t>rr_AcquiredFundFeesAndExpensesOverAssets</t>
        </is>
      </c>
      <c r="C70" s="4" t="inlineStr">
        <is>
          <t>0.01%</t>
        </is>
      </c>
    </row>
    <row r="71">
      <c r="A71" s="4" t="inlineStr">
        <is>
          <t>Expenses (as a percentage of Assets)</t>
        </is>
      </c>
      <c r="B71" s="4" t="inlineStr">
        <is>
          <t>rr_ExpensesOverAssets</t>
        </is>
      </c>
      <c r="C71" s="4" t="inlineStr">
        <is>
          <t>0.99%</t>
        </is>
      </c>
      <c r="D71" s="4" t="inlineStr">
        <is>
          <t>[2]</t>
        </is>
      </c>
    </row>
    <row r="72">
      <c r="A72" s="4" t="inlineStr">
        <is>
          <t>Fee Waiver or Reimbursement</t>
        </is>
      </c>
      <c r="B72" s="4" t="inlineStr">
        <is>
          <t>rr_FeeWaiverOrReimbursementOverAssets</t>
        </is>
      </c>
      <c r="C72" s="4" t="inlineStr">
        <is>
          <t>(0.08%)</t>
        </is>
      </c>
    </row>
    <row r="73">
      <c r="A73" s="4" t="inlineStr">
        <is>
          <t>Net Expenses (as a percentage of Assets)</t>
        </is>
      </c>
      <c r="B73" s="4" t="inlineStr">
        <is>
          <t>rr_NetExpensesOverAssets</t>
        </is>
      </c>
      <c r="C73" s="4" t="inlineStr">
        <is>
          <t>0.91%</t>
        </is>
      </c>
      <c r="D73" s="4" t="inlineStr">
        <is>
          <t>[2],[3]</t>
        </is>
      </c>
    </row>
    <row r="74">
      <c r="A74" s="4" t="inlineStr">
        <is>
          <t>Expense Example, with Redemption, 1 Year</t>
        </is>
      </c>
      <c r="B74" s="4" t="inlineStr">
        <is>
          <t>rr_ExpenseExampleYear01</t>
        </is>
      </c>
      <c r="C74" s="5" t="n">
        <v>93</v>
      </c>
    </row>
    <row r="75">
      <c r="A75" s="4" t="inlineStr">
        <is>
          <t>Expense Example, with Redemption, 3 Years</t>
        </is>
      </c>
      <c r="B75" s="4" t="inlineStr">
        <is>
          <t>rr_ExpenseExampleYear03</t>
        </is>
      </c>
      <c r="C75" s="6" t="n">
        <v>307</v>
      </c>
    </row>
    <row r="76">
      <c r="A76" s="4" t="inlineStr">
        <is>
          <t>Expense Example, with Redemption, 5 Years</t>
        </is>
      </c>
      <c r="B76" s="4" t="inlineStr">
        <is>
          <t>rr_ExpenseExampleYear05</t>
        </is>
      </c>
      <c r="C76" s="6" t="n">
        <v>539</v>
      </c>
    </row>
    <row r="77">
      <c r="A77" s="4" t="inlineStr">
        <is>
          <t>Expense Example, with Redemption, 10 Years</t>
        </is>
      </c>
      <c r="B77" s="4" t="inlineStr">
        <is>
          <t>rr_ExpenseExampleYear10</t>
        </is>
      </c>
      <c r="C77" s="5" t="n">
        <v>1206</v>
      </c>
    </row>
    <row r="78">
      <c r="A78" s="4" t="inlineStr">
        <is>
          <t>Annual Return 2019</t>
        </is>
      </c>
      <c r="B78" s="4" t="inlineStr">
        <is>
          <t>rr_AnnualReturn2019</t>
        </is>
      </c>
      <c r="C78" s="4" t="inlineStr">
        <is>
          <t>3.50%</t>
        </is>
      </c>
      <c r="D78" s="4" t="inlineStr">
        <is>
          <t>[4]</t>
        </is>
      </c>
    </row>
    <row r="79">
      <c r="A79" s="4" t="inlineStr">
        <is>
          <t>Annual Return 2020</t>
        </is>
      </c>
      <c r="B79" s="4" t="inlineStr">
        <is>
          <t>rr_AnnualReturn2020</t>
        </is>
      </c>
      <c r="C79" s="4" t="inlineStr">
        <is>
          <t>3.63%</t>
        </is>
      </c>
      <c r="D79" s="4" t="inlineStr">
        <is>
          <t>[4]</t>
        </is>
      </c>
    </row>
    <row r="80">
      <c r="A80" s="4" t="inlineStr">
        <is>
          <t>Label</t>
        </is>
      </c>
      <c r="B80" s="4" t="inlineStr">
        <is>
          <t>rr_AverageAnnualReturnLabel</t>
        </is>
      </c>
      <c r="C80" s="4" t="inlineStr">
        <is>
          <t>Return Before Taxes</t>
        </is>
      </c>
    </row>
    <row r="81">
      <c r="A81" s="4" t="inlineStr">
        <is>
          <t>1 Year</t>
        </is>
      </c>
      <c r="B81" s="4" t="inlineStr">
        <is>
          <t>rr_AverageAnnualReturnYear01</t>
        </is>
      </c>
      <c r="C81" s="4" t="inlineStr">
        <is>
          <t>3.63%</t>
        </is>
      </c>
    </row>
    <row r="82">
      <c r="A82" s="4" t="inlineStr">
        <is>
          <t>5 Years</t>
        </is>
      </c>
      <c r="B82" s="4" t="inlineStr">
        <is>
          <t>rr_AverageAnnualReturnYear05</t>
        </is>
      </c>
      <c r="C82" s="4" t="inlineStr">
        <is>
          <t>3.01%</t>
        </is>
      </c>
    </row>
    <row r="83">
      <c r="A83" s="4" t="inlineStr">
        <is>
          <t>Inception Date</t>
        </is>
      </c>
      <c r="B83" s="4" t="inlineStr">
        <is>
          <t>rr_AverageAnnualReturnInceptionDate</t>
        </is>
      </c>
      <c r="C83" s="4" t="inlineStr">
        <is>
          <t>Feb. 1,
		2018</t>
        </is>
      </c>
    </row>
    <row r="84">
      <c r="A84" s="4" t="inlineStr">
        <is>
          <t>CrossingBridge Low Duration High Yield Fund | CrossingBridge Low Duration High Yield Fund - Institutional Class Shares | After Taxes on Distribution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t>
        </is>
      </c>
    </row>
    <row r="87">
      <c r="A87" s="4" t="inlineStr">
        <is>
          <t>1 Year</t>
        </is>
      </c>
      <c r="B87" s="4" t="inlineStr">
        <is>
          <t>rr_AverageAnnualReturnYear01</t>
        </is>
      </c>
      <c r="C87" s="4" t="inlineStr">
        <is>
          <t>1.94%</t>
        </is>
      </c>
    </row>
    <row r="88">
      <c r="A88" s="4" t="inlineStr">
        <is>
          <t>5 Years</t>
        </is>
      </c>
      <c r="B88" s="4" t="inlineStr">
        <is>
          <t>rr_AverageAnnualReturnYear05</t>
        </is>
      </c>
      <c r="C88" s="4" t="inlineStr">
        <is>
          <t>1.72%</t>
        </is>
      </c>
    </row>
    <row r="89">
      <c r="A89" s="4" t="inlineStr">
        <is>
          <t>CrossingBridge Low Duration High Yield Fund | CrossingBridge Low Duration High Yield Fund - Institutional Class Shares | After Taxes on Distributions and Sales</t>
        </is>
      </c>
    </row>
    <row r="90">
      <c r="A90" s="3" t="inlineStr">
        <is>
          <t>Prospectus [Line Items]</t>
        </is>
      </c>
      <c r="B90" s="4" t="inlineStr">
        <is>
          <t>rr_ProspectusLineItems</t>
        </is>
      </c>
    </row>
    <row r="91">
      <c r="A91" s="4" t="inlineStr">
        <is>
          <t>Label</t>
        </is>
      </c>
      <c r="B91" s="4" t="inlineStr">
        <is>
          <t>rr_AverageAnnualReturnLabel</t>
        </is>
      </c>
      <c r="C91" s="4" t="inlineStr">
        <is>
          <t>Return After Taxes on Distributions and Sale of Fund Shares</t>
        </is>
      </c>
    </row>
    <row r="92">
      <c r="A92" s="4" t="inlineStr">
        <is>
          <t>1 Year</t>
        </is>
      </c>
      <c r="B92" s="4" t="inlineStr">
        <is>
          <t>rr_AverageAnnualReturnYear01</t>
        </is>
      </c>
      <c r="C92" s="4" t="inlineStr">
        <is>
          <t>2.11%</t>
        </is>
      </c>
    </row>
    <row r="93">
      <c r="A93" s="4" t="inlineStr">
        <is>
          <t>5 Years</t>
        </is>
      </c>
      <c r="B93" s="4" t="inlineStr">
        <is>
          <t>rr_AverageAnnualReturnYear05</t>
        </is>
      </c>
      <c r="C93" s="4" t="inlineStr">
        <is>
          <t>1.75%</t>
        </is>
      </c>
    </row>
    <row r="94">
      <c r="A94" s="4" t="inlineStr">
        <is>
          <t>CrossingBridge Low Duration High Yield Fund | CrossingBridge Low Duration High Yield Fund - Investor Class Shares</t>
        </is>
      </c>
    </row>
    <row r="95">
      <c r="A95" s="3" t="inlineStr">
        <is>
          <t>Prospectus [Line Items]</t>
        </is>
      </c>
      <c r="B95" s="4" t="inlineStr">
        <is>
          <t>rr_ProspectusLineItems</t>
        </is>
      </c>
    </row>
    <row r="96">
      <c r="A96" s="4" t="inlineStr">
        <is>
          <t>Trading Symbol</t>
        </is>
      </c>
      <c r="B96" s="4" t="inlineStr">
        <is>
          <t>dei_TradingSymbol</t>
        </is>
      </c>
      <c r="C96" s="4" t="inlineStr">
        <is>
          <t>CBLVX</t>
        </is>
      </c>
    </row>
    <row r="97">
      <c r="A97" s="4" t="inlineStr">
        <is>
          <t>Management Fees (as a percentage of Assets)</t>
        </is>
      </c>
      <c r="B97" s="4" t="inlineStr">
        <is>
          <t>rr_ManagementFeesOverAssets</t>
        </is>
      </c>
      <c r="C97" s="4" t="inlineStr">
        <is>
          <t>0.65%</t>
        </is>
      </c>
    </row>
    <row r="98">
      <c r="A98" s="4" t="inlineStr">
        <is>
          <t>Distribution and Service (12b-1) Fees</t>
        </is>
      </c>
      <c r="B98" s="4" t="inlineStr">
        <is>
          <t>rr_DistributionAndService12b1FeesOverAssets</t>
        </is>
      </c>
      <c r="C98" s="4" t="inlineStr">
        <is>
          <t>0.25%</t>
        </is>
      </c>
    </row>
    <row r="99">
      <c r="A99" s="4" t="inlineStr">
        <is>
          <t>Shareholder Servicing Plan Fees(1)</t>
        </is>
      </c>
      <c r="B99" s="4" t="inlineStr">
        <is>
          <t>rr_Component1OtherExpensesOverAssets</t>
        </is>
      </c>
      <c r="C99" s="4" t="inlineStr">
        <is>
          <t>0.10%</t>
        </is>
      </c>
      <c r="D99" s="4" t="inlineStr">
        <is>
          <t>[1]</t>
        </is>
      </c>
    </row>
    <row r="100">
      <c r="A100" s="4" t="inlineStr">
        <is>
          <t>Remainder of Other Expenses</t>
        </is>
      </c>
      <c r="B100" s="4" t="inlineStr">
        <is>
          <t>rr_Component2OtherExpensesOverAssets</t>
        </is>
      </c>
      <c r="C100" s="4" t="inlineStr">
        <is>
          <t>0.23%</t>
        </is>
      </c>
    </row>
    <row r="101">
      <c r="A101" s="4" t="inlineStr">
        <is>
          <t>Other Expenses (as a percentage of Assets):</t>
        </is>
      </c>
      <c r="B101" s="4" t="inlineStr">
        <is>
          <t>rr_OtherExpensesOverAssets</t>
        </is>
      </c>
      <c r="C101" s="4" t="inlineStr">
        <is>
          <t>0.33%</t>
        </is>
      </c>
    </row>
    <row r="102">
      <c r="A102" s="4" t="inlineStr">
        <is>
          <t>Acquired Fund Fees and Expenses</t>
        </is>
      </c>
      <c r="B102" s="4" t="inlineStr">
        <is>
          <t>rr_AcquiredFundFeesAndExpensesOverAssets</t>
        </is>
      </c>
      <c r="C102" s="4" t="inlineStr">
        <is>
          <t>0.01%</t>
        </is>
      </c>
    </row>
    <row r="103">
      <c r="A103" s="4" t="inlineStr">
        <is>
          <t>Expenses (as a percentage of Assets)</t>
        </is>
      </c>
      <c r="B103" s="4" t="inlineStr">
        <is>
          <t>rr_ExpensesOverAssets</t>
        </is>
      </c>
      <c r="C103" s="4" t="inlineStr">
        <is>
          <t>1.24%</t>
        </is>
      </c>
      <c r="D103" s="4" t="inlineStr">
        <is>
          <t>[2]</t>
        </is>
      </c>
    </row>
    <row r="104">
      <c r="A104" s="4" t="inlineStr">
        <is>
          <t>Fee Waiver or Reimbursement</t>
        </is>
      </c>
      <c r="B104" s="4" t="inlineStr">
        <is>
          <t>rr_FeeWaiverOrReimbursementOverAssets</t>
        </is>
      </c>
      <c r="C104" s="4" t="inlineStr">
        <is>
          <t>(0.08%)</t>
        </is>
      </c>
    </row>
    <row r="105">
      <c r="A105" s="4" t="inlineStr">
        <is>
          <t>Net Expenses (as a percentage of Assets)</t>
        </is>
      </c>
      <c r="B105" s="4" t="inlineStr">
        <is>
          <t>rr_NetExpensesOverAssets</t>
        </is>
      </c>
      <c r="C105" s="4" t="inlineStr">
        <is>
          <t>1.16%</t>
        </is>
      </c>
      <c r="D105" s="4" t="inlineStr">
        <is>
          <t>[2],[3]</t>
        </is>
      </c>
    </row>
    <row r="106">
      <c r="A106" s="4" t="inlineStr">
        <is>
          <t>Expense Example, with Redemption, 1 Year</t>
        </is>
      </c>
      <c r="B106" s="4" t="inlineStr">
        <is>
          <t>rr_ExpenseExampleYear01</t>
        </is>
      </c>
      <c r="C106" s="5" t="n">
        <v>118</v>
      </c>
    </row>
    <row r="107">
      <c r="A107" s="4" t="inlineStr">
        <is>
          <t>Expense Example, with Redemption, 3 Years</t>
        </is>
      </c>
      <c r="B107" s="4" t="inlineStr">
        <is>
          <t>rr_ExpenseExampleYear03</t>
        </is>
      </c>
      <c r="C107" s="6" t="n">
        <v>377</v>
      </c>
    </row>
    <row r="108">
      <c r="A108" s="4" t="inlineStr">
        <is>
          <t>Expense Example, with Redemption, 5 Years</t>
        </is>
      </c>
      <c r="B108" s="4" t="inlineStr">
        <is>
          <t>rr_ExpenseExampleYear05</t>
        </is>
      </c>
      <c r="C108" s="6" t="n">
        <v>665</v>
      </c>
    </row>
    <row r="109">
      <c r="A109" s="4" t="inlineStr">
        <is>
          <t>Expense Example, with Redemption, 10 Years</t>
        </is>
      </c>
      <c r="B109" s="4" t="inlineStr">
        <is>
          <t>rr_ExpenseExampleYear10</t>
        </is>
      </c>
      <c r="C109" s="5" t="n">
        <v>1485</v>
      </c>
    </row>
    <row r="110"/>
    <row r="111">
      <c r="A111" s="4" t="inlineStr">
        <is>
          <t>[1]</t>
        </is>
      </c>
      <c r="B111" s="4" t="inlineStr">
        <is>
          <t>The Trust’s Board of Trustees (the “Board of Trustees”) has authorized a shareholder servicing plan fee up to 0.15% of the Fund’s average daily net assets.  Currently, the shareholder servicing plan fee being charged is 0.10% of the Fund’s average daily net assets; however, the fee may be increased to 0.15% of the Fund’s average daily net assets at any time.</t>
        </is>
      </c>
    </row>
    <row r="112">
      <c r="A112" s="4" t="inlineStr">
        <is>
          <t>[2]</t>
        </is>
      </c>
      <c r="B112" s="4" t="inlineStr">
        <is>
          <t>Please note that Total Annual Fund Operating Expenses in the table above do not correlate to the Ratio of Expenses to Average Net Assets figures found within the “Financial Highlights” section of the Prospectus because the figures found within the  “Financial Highlights” section include only the direct operating expenses incurred by the Fund for the prior fiscal year and also exclude Acquired Fund Fees and Expenses (“AFFE”).</t>
        </is>
      </c>
    </row>
    <row r="113">
      <c r="A113" s="4" t="inlineStr">
        <is>
          <t>[3]</t>
        </is>
      </c>
      <c r="B113" s="4" t="inlineStr">
        <is>
          <t>Pursuant to an operating expense limitation agreement between CrossingBridge Advisors, LLC (the “Adviser”), the Fund’s investment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FFE or extraordinary expenses such as litigation (collectively “Excluded Expenses”)) do not exceed 0.80% of the Fund’s average annual net assets, through at least January 31, 2022. To the extent the Fund incurs Excluded Expenses, Total Annual Fund Operating Expenses After Fee Waiver and/or Expense Reimbursement may be greater than 0.80%. The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row r="114">
      <c r="A114" s="4" t="inlineStr">
        <is>
          <t>[4]</t>
        </is>
      </c>
      <c r="B114" s="4" t="inlineStr">
        <is>
          <t>The returns shown in the bar chart are for Institutional Class shares of the Fund. Investor Class shares would have substantially similar annual returns because the shares are invested in the same portfolio of securities and the annual returns would differ only to the extent that the classes do not have the same expenses.</t>
        </is>
      </c>
    </row>
  </sheetData>
  <mergeCells count="6">
    <mergeCell ref="C1:D1"/>
    <mergeCell ref="A110:C110"/>
    <mergeCell ref="B111:C111"/>
    <mergeCell ref="B112:C112"/>
    <mergeCell ref="B113:C113"/>
    <mergeCell ref="B114:C1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5:07:44Z</dcterms:created>
  <dcterms:modified xmlns:dcterms="http://purl.org/dc/terms/" xmlns:xsi="http://www.w3.org/2001/XMLSchema-instance" xsi:type="dcterms:W3CDTF">2021-01-25T15:07:44Z</dcterms:modified>
</cp:coreProperties>
</file>